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ERGOUS CORPORATION</t>
        </is>
      </c>
    </row>
    <row r="8">
      <c r="A8" s="4" t="inlineStr">
        <is>
          <t>Entity Central Index Key</t>
        </is>
      </c>
      <c r="B8" s="4" t="inlineStr">
        <is>
          <t>0001575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24, 2024</t>
        </is>
      </c>
      <c r="C2" s="2" t="inlineStr">
        <is>
          <t>Dec. 31, 2024</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Table
The following table sets forth information concerning the compensation of our named executive officers for each of the fiscal years ended December 31, 2024, 2023, and 2022, and our financial performance for each such fiscal year. The amounts shown for “Compensation Actually Paid” reflects the Summary Compensation Table total with certain adjustments, as described in footnote 2, below, but does not reflect compensation actually earned, realized, or received by our NEOs. Year (1) ​ ​ Summary ​ ​ Summary ​ ​ Compensation (2) ​ ​ Compensation (2) ​ ​ Average ​ ​ Average (2) ​ ​ Value of ​ ​ Net Loss ​ 2024 ​ ​ ​ ​ 849,551 ​ ​ ​ ​ ​ 1,343,485 ​ ​ ​ ​ ​ 827,219 ​ ​ ​ ​ ​ 1,327,687 ​ ​ ​ ​ ​ 52,000 ​ ​ ​ ​ ​ 52,000 ​ ​ ​ ​ ​ 4.04 ​ ​ ​ ​ ​ (18,398,000 ) ​ ​ 2023 ​ ​ ​ ​ — ​ ​ ​ ​ ​ 565,500 ​ ​ ​ ​ ​ — ​ ​ ​ ​ ​ 583,450 ​ ​ ​ ​ ​ 812,842 ​ ​ ​ ​ ​ 826,227 ​ ​ ​ ​ ​ 5.08 ​ ​ ​ ​ ​ (19,366,763 ) ​ ​ 2022 ​ ​ ​ ​ — ​ ​ ​ ​ ​ 1,569,700 ​ ​ ​ ​ ​ — ​ ​ ​ ​ ​ 1,267,331 ​ ​ ​ ​ ​ 986,059 ​ ​ ​ ​ ​ 873,418 ​ ​ ​ ​ ​ 46.44 ​ ​ ​ ​ ​ (26,275,260 ) ​ ​
​ (1)
For each fiscal year shown, our principal executive officers, or PEOs, and our remaining NEOs or Non-PEO NEOs, represent the following individuals: ​ Year ​ ​ PEOs ​ ​ Non-PEO NEOs ​ 2024 ​ ​ Mallorie Burak, Cesar Johnston ​ ​ Susan Kim-van Dongen ​ 2023 ​ ​ Cesar Johnston ​ ​ William Mannina, Susan Kim-van Dongen ​ 2022 ​ ​ Cesar Johnston ​ ​ William Mannina, Neeraj Sahejpal ​ ​ (2)
Amounts represent compensation actually paid to our PEOs and the average compensation actually paid to our non-PEO NEOs for the relevant fiscal year as determined under Item 402(v)(2)(iii) of Regulation S-K to calculate “compensation actually paid”, which include the following adjustments: ​
First PEO’s Equity Award Adjustment Breakout
To calculate the amounts in the “Compensation Actually Paid to Mallorie Burak” column in the table above, the following amounts were deducted from or added to (as applicable) Mallorie Burak’s total compensation as reported in the Summary Compensation Table: Year ​ ​ Summary ​ ​ Reported (1) ​ ​ Fair value ​ ​ Fair value ​ ​ Fair value ​ ​ Fair value ​ ​ Fair value ​ ​ Compensation ​ 2024 ​ ​ ​ ​ 849,551 ​ ​ ​ ​ ​ (135,452 ) ​ ​ ​ ​ ​ 113,120 ​ ​ ​ ​ ​ — ​ ​ ​ ​ ​ — ​ ​ ​ ​ ​ — ​ ​ ​ ​ ​ — ​ ​ ​ ​ ​ 827,219 ​ ​ 2023 ​ ​ ​ ​ — ​ ​ ​ ​ ​ — ​ ​ ​ ​ ​ — ​ ​ ​ ​ ​ — ​ ​ ​ ​ ​ — ​ ​ ​ ​ ​ — ​ ​ ​ ​ ​ — ​ ​ ​ ​ ​ — ​ ​ 2022 ​ ​ ​ ​ — ​ ​ ​ ​ ​ — ​ ​ ​ ​ ​ — ​ ​ ​ ​ ​ — ​ ​ ​ ​ ​ — ​ ​ ​ ​ ​ — ​ ​ ​ ​ ​ — ​ ​ ​ ​ ​ — ​ ​
​
(1)
Represents the grant date fair value of the stock awards granted to Mallorie Burak, as reported in the Summary Compensation Table. ​
Second PEO’s Equity Award Adjustment Breakout
To calculate the amounts in the “Compensation Actually Paid to Cesar Johnston” column in the table above, the following amounts were deducted from or added to (as applicable) Cesar Johnston’s total compensation as reported in the Summary Compensation Table: Year ​ ​ Summary ​ ​ Reported (1) ​ ​ Fair value ​ ​ Fair value ​ ​ Fair value ​ ​ Fair value ​ ​ Fair value ​ ​ Compensation ​ 2024 ​ ​ ​ ​ 1,343,485 ​ ​ ​ ​ ​ — ​ ​ ​ ​ ​ — ​ ​ ​ ​ ​ — ​ ​ ​ ​ ​ — ​ ​ ​ ​ ​ 523 ​ ​ ​ ​ ​ (16,321 ) ​ ​ ​ ​ ​ 1,327,687 ​ ​ 2023 ​ ​ ​ ​ 565,500 ​ ​ ​ ​ ​ (15,500 ) ​ ​ ​ ​ ​ — ​ ​ ​ ​ ​ 10,113 ​ ​ ​ ​ ​ 2,059 ​ ​ ​ ​ ​ 21,278 ​ ​ ​ ​ ​ — ​ ​ ​ ​ ​ 583,450 ​ ​ 2022 ​ ​ ​ ​ 1,569,700 ​ ​ ​ ​ ​ (689,700 ) ​ ​ ​ ​ ​ 278,600 ​ ​ ​ ​ ​ (47,243 ) ​ ​ ​ ​ ​ 162,341 ​ ​ ​ ​ ​ 2,633 ​ ​ ​ ​ ​ — ​ ​ ​ ​ ​ 1,267,331 ​ ​
​
(1)
Represents the grant date fair value of the stock awards granted to Cesar Johnston, as reported in the Summary Compensation Table. ​ NEO Equity Award Adjustment Breakout
To calculate the amounts in the “Average Compensation Actually Paid to Non-PEO NEOs” column in the table above, the following amounts were deducted from or added to (as applicable) the average total compensation of our non-PEO NEOs as reported in the Summary Compensation Table: Year ​ ​ Average ​ ​ Reported (1) ​ ​ Fair value ​ ​ Fair value ​ ​ Fair value ​ ​ Fair value ​ ​ Fair value ​ ​ Average ​ 2024 ​ ​ ​ ​ 52,000 ​ ​ ​ ​ ​ — ​ ​ ​ ​ ​ — ​ ​ ​ ​ ​ — ​ ​ ​ ​ ​ — ​ ​ ​ ​ ​ — ​ ​ ​ ​ ​ — ​ ​ ​ ​ ​ 52,000 ​ ​ 2023 ​ ​ ​ ​ 812,842 ​ ​ ​ ​ ​ — ​ ​ ​ ​ ​ — ​ ​ ​ ​ ​ — ​ ​ ​ ​ ​ — ​ ​ ​ ​ ​ 16,102 ​ ​ ​ ​ ​ (2,717 ) ​ ​ ​ ​ ​ 826,227 ​ ​ 2022 ​ ​ ​ ​ 986,059 ​ ​ ​ ​ ​ (69,525 ) ​ ​ ​ ​ ​ 56,430 ​ ​ ​ ​ ​ (20,959 ) ​ ​ ​ ​ ​ — ​ ​ ​ ​ ​ (78,587 ) ​ ​ ​ ​ ​ — ​ ​ ​ ​ ​ 873,418 ​ ​
​ (1)
Represents the grant date fair value of the stock awards granted to our non-PEO NEOs, as reported in the Summary Compensation Table.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 xml:space="preserve"> (1)
For each fiscal year shown, our principal executive officers, or PEOs, and our remaining NEOs or Non-PEO NEOs, represent the following individuals: ​ Year ​ ​ PEOs ​ ​ Non-PEO NEOs ​ 2024 ​ ​ Mallorie Burak, Cesar Johnston ​ ​ Susan Kim-van Dongen ​ 2023 ​ ​ Cesar Johnston ​ ​ William Mannina, Susan Kim-van Dongen ​ 2022 ​ ​ Cesar Johnston ​ ​ William Mannina, Neeraj Sahejpal ​</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 xml:space="preserve"> (2)
Amounts represent compensation actually paid to our PEOs and the average compensation actually paid to our non-PEO NEOs for the relevant fiscal year as determined under Item 402(v)(2)(iii) of Regulation S-K to calculate “compensation actually paid”, which include the following adjustments: ​
First PEO’s Equity Award Adjustment Breakout
To calculate the amounts in the “Compensation Actually Paid to Mallorie Burak” column in the table above, the following amounts were deducted from or added to (as applicable) Mallorie Burak’s total compensation as reported in the Summary Compensation Table: Year ​ ​ Summary ​ ​ Reported (1) ​ ​ Fair value ​ ​ Fair value ​ ​ Fair value ​ ​ Fair value ​ ​ Fair value ​ ​ Compensation ​ 2024 ​ ​ ​ ​ 849,551 ​ ​ ​ ​ ​ (135,452 ) ​ ​ ​ ​ ​ 113,120 ​ ​ ​ ​ ​ — ​ ​ ​ ​ ​ — ​ ​ ​ ​ ​ — ​ ​ ​ ​ ​ — ​ ​ ​ ​ ​ 827,219 ​ ​ 2023 ​ ​ ​ ​ — ​ ​ ​ ​ ​ — ​ ​ ​ ​ ​ — ​ ​ ​ ​ ​ — ​ ​ ​ ​ ​ — ​ ​ ​ ​ ​ — ​ ​ ​ ​ ​ — ​ ​ ​ ​ ​ — ​ ​ 2022 ​ ​ ​ ​ — ​ ​ ​ ​ ​ — ​ ​ ​ ​ ​ — ​ ​ ​ ​ ​ — ​ ​ ​ ​ ​ — ​ ​ ​ ​ ​ — ​ ​ ​ ​ ​ — ​ ​ ​ ​ ​ — ​ ​
(1)
Represents the grant date fair value of the stock awards granted to Mallorie Burak, as reported in the Summary Compensation Table. ​
Second PEO’s Equity Award Adjustment Breakout
To calculate the amounts in the “Compensation Actually Paid to Cesar Johnston” column in the table above, the following amounts were deducted from or added to (as applicable) Cesar Johnston’s total compensation as reported in the Summary Compensation Table: Year ​ ​ Summary ​ ​ Reported (1) ​ ​ Fair value ​ ​ Fair value ​ ​ Fair value ​ ​ Fair value ​ ​ Fair value ​ ​ Compensation ​ 2024 ​ ​ ​ ​ 1,343,485 ​ ​ ​ ​ ​ — ​ ​ ​ ​ ​ — ​ ​ ​ ​ ​ — ​ ​ ​ ​ ​ — ​ ​ ​ ​ ​ 523 ​ ​ ​ ​ ​ (16,321 ) ​ ​ ​ ​ ​ 1,327,687 ​ ​ 2023 ​ ​ ​ ​ 565,500 ​ ​ ​ ​ ​ (15,500 ) ​ ​ ​ ​ ​ — ​ ​ ​ ​ ​ 10,113 ​ ​ ​ ​ ​ 2,059 ​ ​ ​ ​ ​ 21,278 ​ ​ ​ ​ ​ — ​ ​ ​ ​ ​ 583,450 ​ ​ 2022 ​ ​ ​ ​ 1,569,700 ​ ​ ​ ​ ​ (689,700 ) ​ ​ ​ ​ ​ 278,600 ​ ​ ​ ​ ​ (47,243 ) ​ ​ ​ ​ ​ 162,341 ​ ​ ​ ​ ​ 2,633 ​ ​ ​ ​ ​ — ​ ​ ​ ​ ​ 1,267,331 ​ ​ ​
(1)
Represents the grant date fair value of the stock awards granted to Cesar Johnston, as reported in the Summary Compensation Table. </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52000</v>
      </c>
      <c r="E7" s="5" t="n">
        <v>812842</v>
      </c>
      <c r="F7" s="5" t="n">
        <v>986059</v>
      </c>
    </row>
    <row r="8">
      <c r="A8" s="4" t="inlineStr">
        <is>
          <t>Non-PEO NEO Average Compensation Actually Paid Amount</t>
        </is>
      </c>
      <c r="B8" s="4" t="inlineStr">
        <is>
          <t xml:space="preserve"> </t>
        </is>
      </c>
      <c r="C8" s="4" t="inlineStr">
        <is>
          <t xml:space="preserve"> </t>
        </is>
      </c>
      <c r="D8" s="5" t="n">
        <v>52000</v>
      </c>
      <c r="E8" s="6" t="n">
        <v>826227</v>
      </c>
      <c r="F8" s="6" t="n">
        <v>873418</v>
      </c>
    </row>
    <row r="9">
      <c r="A9" s="4" t="inlineStr">
        <is>
          <t>Adjustment to Non-PEO NEO Compensation Footnote</t>
        </is>
      </c>
      <c r="B9" s="4" t="inlineStr">
        <is>
          <t xml:space="preserve"> </t>
        </is>
      </c>
      <c r="C9" s="4" t="inlineStr">
        <is>
          <t xml:space="preserve"> </t>
        </is>
      </c>
      <c r="D9" s="4" t="inlineStr">
        <is>
          <t xml:space="preserve"> (2)
Amounts represent compensation actually paid to our PEOs and the average compensation actually paid to our non-PEO NEOs for the relevant fiscal year as determined under Item 402(v)(2)(iii) of Regulation S-K to calculate “compensation actually paid”, which include the following adjustments: NEO Equity Award Adjustment Breakout
To calculate the amounts in the “Average Compensation Actually Paid to Non-PEO NEOs” column in the table above, the following amounts were deducted from or added to (as applicable) the average total compensation of our non-PEO NEOs as reported in the Summary Compensation Table: Year ​ ​ Average ​ ​ Reported (1) ​ ​ Fair value ​ ​ Fair value ​ ​ Fair value ​ ​ Fair value ​ ​ Fair value ​ ​ Average ​ 2024 ​ ​ ​ ​ 52,000 ​ ​ ​ ​ ​ — ​ ​ ​ ​ ​ — ​ ​ ​ ​ ​ — ​ ​ ​ ​ ​ — ​ ​ ​ ​ ​ — ​ ​ ​ ​ ​ — ​ ​ ​ ​ ​ 52,000 ​ ​ 2023 ​ ​ ​ ​ 812,842 ​ ​ ​ ​ ​ — ​ ​ ​ ​ ​ — ​ ​ ​ ​ ​ — ​ ​ ​ ​ ​ — ​ ​ ​ ​ ​ 16,102 ​ ​ ​ ​ ​ (2,717 ) ​ ​ ​ ​ ​ 826,227 ​ ​ 2022 ​ ​ ​ ​ 986,059 ​ ​ ​ ​ ​ (69,525 ) ​ ​ ​ ​ ​ 56,430 ​ ​ ​ ​ ​ (20,959 ) ​ ​ ​ ​ ​ — ​ ​ ​ ​ ​ (78,587 ) ​ ​ ​ ​ ​ — ​ ​ ​ ​ ​ 873,418 ​ ​ ​ (1)
Represents the grant date fair value of the stock awards granted to our non-PEO NEOs, as reported in the Summary Compensation Table. </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4.04</v>
      </c>
      <c r="E12" s="8" t="n">
        <v>5.08</v>
      </c>
      <c r="F12" s="8" t="n">
        <v>46.44</v>
      </c>
    </row>
    <row r="13">
      <c r="A13" s="4" t="inlineStr">
        <is>
          <t>Net Income (Loss)</t>
        </is>
      </c>
      <c r="B13" s="4" t="inlineStr">
        <is>
          <t xml:space="preserve"> </t>
        </is>
      </c>
      <c r="C13" s="4" t="inlineStr">
        <is>
          <t xml:space="preserve"> </t>
        </is>
      </c>
      <c r="D13" s="5" t="n">
        <v>-18398000</v>
      </c>
      <c r="E13" s="6" t="n">
        <v>-19366763</v>
      </c>
      <c r="F13" s="6" t="n">
        <v>-26275260</v>
      </c>
    </row>
    <row r="14">
      <c r="A14" s="4" t="inlineStr">
        <is>
          <t>PEO Name</t>
        </is>
      </c>
      <c r="B14" s="4" t="inlineStr">
        <is>
          <t>Cesar Johnston</t>
        </is>
      </c>
      <c r="C14" s="4" t="inlineStr">
        <is>
          <t>Mallorie Burak</t>
        </is>
      </c>
      <c r="D14" s="4" t="inlineStr">
        <is>
          <t xml:space="preserve"> </t>
        </is>
      </c>
      <c r="E14" s="4" t="inlineStr">
        <is>
          <t xml:space="preserve"> </t>
        </is>
      </c>
      <c r="F14" s="4" t="inlineStr">
        <is>
          <t xml:space="preserve"> </t>
        </is>
      </c>
    </row>
    <row r="15">
      <c r="A15" s="4" t="inlineStr">
        <is>
          <t>Additional 402(v) Disclosure</t>
        </is>
      </c>
      <c r="B15" s="4" t="inlineStr">
        <is>
          <t xml:space="preserve"> </t>
        </is>
      </c>
      <c r="C15" s="4" t="inlineStr">
        <is>
          <t xml:space="preserve"> </t>
        </is>
      </c>
      <c r="D15" s="4" t="inlineStr">
        <is>
          <t xml:space="preserve"> (1)</t>
        </is>
      </c>
      <c r="E15" s="4" t="inlineStr">
        <is>
          <t xml:space="preserve"> </t>
        </is>
      </c>
      <c r="F15" s="4" t="inlineStr">
        <is>
          <t xml:space="preserve"> </t>
        </is>
      </c>
    </row>
    <row r="16">
      <c r="A16" s="4" t="inlineStr">
        <is>
          <t>Mallorie Bura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4" t="inlineStr">
        <is>
          <t xml:space="preserve"> </t>
        </is>
      </c>
      <c r="C18" s="4" t="inlineStr">
        <is>
          <t xml:space="preserve"> </t>
        </is>
      </c>
      <c r="D18" s="5" t="n">
        <v>849551</v>
      </c>
      <c r="E18" s="4" t="inlineStr">
        <is>
          <t xml:space="preserve"> </t>
        </is>
      </c>
      <c r="F18" s="4" t="inlineStr">
        <is>
          <t xml:space="preserve"> </t>
        </is>
      </c>
    </row>
    <row r="19">
      <c r="A19" s="4" t="inlineStr">
        <is>
          <t>PEO Actually Paid Compensation Amount</t>
        </is>
      </c>
      <c r="B19" s="4" t="inlineStr">
        <is>
          <t xml:space="preserve"> </t>
        </is>
      </c>
      <c r="C19" s="4" t="inlineStr">
        <is>
          <t xml:space="preserve"> </t>
        </is>
      </c>
      <c r="D19" s="6" t="n">
        <v>827219</v>
      </c>
      <c r="E19" s="4" t="inlineStr">
        <is>
          <t xml:space="preserve"> </t>
        </is>
      </c>
      <c r="F19" s="4" t="inlineStr">
        <is>
          <t xml:space="preserve"> </t>
        </is>
      </c>
    </row>
    <row r="20">
      <c r="A20" s="4" t="inlineStr">
        <is>
          <t>Cesar Johnst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O Total Compensation Amount</t>
        </is>
      </c>
      <c r="B22" s="4" t="inlineStr">
        <is>
          <t xml:space="preserve"> </t>
        </is>
      </c>
      <c r="C22" s="4" t="inlineStr">
        <is>
          <t xml:space="preserve"> </t>
        </is>
      </c>
      <c r="D22" s="6" t="n">
        <v>1343485</v>
      </c>
      <c r="E22" s="6" t="n">
        <v>565500</v>
      </c>
      <c r="F22" s="6" t="n">
        <v>1569700</v>
      </c>
    </row>
    <row r="23">
      <c r="A23" s="4" t="inlineStr">
        <is>
          <t>PEO Actually Paid Compensation Amount</t>
        </is>
      </c>
      <c r="B23" s="4" t="inlineStr">
        <is>
          <t xml:space="preserve"> </t>
        </is>
      </c>
      <c r="C23" s="4" t="inlineStr">
        <is>
          <t xml:space="preserve"> </t>
        </is>
      </c>
      <c r="D23" s="6" t="n">
        <v>1327687</v>
      </c>
      <c r="E23" s="6" t="n">
        <v>583450</v>
      </c>
      <c r="F23" s="6" t="n">
        <v>1267331</v>
      </c>
    </row>
    <row r="24">
      <c r="A24" s="4" t="inlineStr">
        <is>
          <t>PEO | Mallorie Burak [Member]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135452</v>
      </c>
      <c r="E26" s="4" t="inlineStr">
        <is>
          <t xml:space="preserve"> </t>
        </is>
      </c>
      <c r="F26" s="4" t="inlineStr">
        <is>
          <t xml:space="preserve"> </t>
        </is>
      </c>
    </row>
    <row r="27">
      <c r="A27" s="4" t="inlineStr">
        <is>
          <t>PEO | Mallorie Burak [Member]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113120</v>
      </c>
      <c r="E29" s="4" t="inlineStr">
        <is>
          <t xml:space="preserve"> </t>
        </is>
      </c>
      <c r="F29" s="4" t="inlineStr">
        <is>
          <t xml:space="preserve"> </t>
        </is>
      </c>
    </row>
    <row r="30">
      <c r="A30" s="4" t="inlineStr">
        <is>
          <t>PEO | Mallorie Burak [Member]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 Mallorie Burak [Member] | Vesting Date Fair Value of Equity Awards Granted and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 Mallorie Burak [Member]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 Mallorie Burak [Member]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 Cesar Johnston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15500</v>
      </c>
      <c r="F44" s="6" t="n">
        <v>-689700</v>
      </c>
    </row>
    <row r="45">
      <c r="A45" s="4" t="inlineStr">
        <is>
          <t>PEO | Cesar Johnston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278600</v>
      </c>
    </row>
    <row r="48">
      <c r="A48" s="4" t="inlineStr">
        <is>
          <t>PEO | Cesar Johnston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10113</v>
      </c>
      <c r="F50" s="6" t="n">
        <v>-47243</v>
      </c>
    </row>
    <row r="51">
      <c r="A51" s="4" t="inlineStr">
        <is>
          <t>PEO | Cesar Johnston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2059</v>
      </c>
      <c r="F53" s="6" t="n">
        <v>162341</v>
      </c>
    </row>
    <row r="54">
      <c r="A54" s="4" t="inlineStr">
        <is>
          <t>PEO | Cesar Johnston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523</v>
      </c>
      <c r="E56" s="6" t="n">
        <v>21278</v>
      </c>
      <c r="F56" s="6" t="n">
        <v>2633</v>
      </c>
    </row>
    <row r="57">
      <c r="A57" s="4" t="inlineStr">
        <is>
          <t>PEO | Cesar Johnston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6321</v>
      </c>
      <c r="E59" s="4" t="inlineStr">
        <is>
          <t xml:space="preserve"> </t>
        </is>
      </c>
      <c r="F59" s="4" t="inlineStr">
        <is>
          <t xml:space="preserve"> </t>
        </is>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69525</v>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56430</v>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20959</v>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16102</v>
      </c>
      <c r="F74" s="6" t="n">
        <v>-78587</v>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5" t="n">
        <v>-2717</v>
      </c>
      <c r="F77" s="4" t="inlineStr">
        <is>
          <t xml:space="preserve"> </t>
        </is>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6:25Z</dcterms:created>
  <dcterms:modified xmlns:dcterms="http://purl.org/dc/terms/" xmlns:xsi="http://www.w3.org/2001/XMLSchema-instance" xsi:type="dcterms:W3CDTF">2025-04-17T20:16:26Z</dcterms:modified>
</cp:coreProperties>
</file>